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Feb. 28, 2020</t>
  </si>
  <si>
    <t>Document Information [Line Items]</t>
  </si>
  <si>
    <t>Entity, Registrant Name</t>
  </si>
  <si>
    <t>KIMCO REALTY CORPORATION</t>
  </si>
  <si>
    <t>Document, Type</t>
  </si>
  <si>
    <t>8-K</t>
  </si>
  <si>
    <t>Document, Period End Date</t>
  </si>
  <si>
    <t>Feb. 28,
		2020</t>
  </si>
  <si>
    <t>Entity, Incorporation, State or Country Code</t>
  </si>
  <si>
    <t>MD</t>
  </si>
  <si>
    <t>Entity, File Number</t>
  </si>
  <si>
    <t>1-10899</t>
  </si>
  <si>
    <t>Entity, Tax Identification Number</t>
  </si>
  <si>
    <t>13-2744380</t>
  </si>
  <si>
    <t>Entity, Address, Address Line One</t>
  </si>
  <si>
    <t>500 N. Broadway</t>
  </si>
  <si>
    <t>Entity, Address, Address Line Two</t>
  </si>
  <si>
    <t>Suite 201</t>
  </si>
  <si>
    <t>Entity, Address, City or Town</t>
  </si>
  <si>
    <t>Jericho</t>
  </si>
  <si>
    <t>Entity, Address, State or Province</t>
  </si>
  <si>
    <t>NY</t>
  </si>
  <si>
    <t>Entity, Address, Postal Zip Code</t>
  </si>
  <si>
    <t>11753</t>
  </si>
  <si>
    <t>City Area Code</t>
  </si>
  <si>
    <t>516</t>
  </si>
  <si>
    <t>Local Phone Number</t>
  </si>
  <si>
    <t>869-9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, Emerging Growth Company</t>
  </si>
  <si>
    <t>Amendment Flag</t>
  </si>
  <si>
    <t>Entity, Central Index Key</t>
  </si>
  <si>
    <t>0000879101</t>
  </si>
  <si>
    <t>CommonStock Custom [Member]</t>
  </si>
  <si>
    <t>Title of 12(b) Security</t>
  </si>
  <si>
    <t>Common Stock</t>
  </si>
  <si>
    <t>Trading Symbol</t>
  </si>
  <si>
    <t>KIM</t>
  </si>
  <si>
    <t>Security Exchange Name</t>
  </si>
  <si>
    <t>NYSE</t>
  </si>
  <si>
    <t>ClassLCumulativeRedeemable5125 Custom [Member]</t>
  </si>
  <si>
    <t>5.125% Class L Cumulative Redeemable</t>
  </si>
  <si>
    <t>KIMprL</t>
  </si>
  <si>
    <t>ClassMCumulativeRedeemable5250 Custom [Member]</t>
  </si>
  <si>
    <t>5.250% Class M Cumulative Redeemable</t>
  </si>
  <si>
    <t>KIMprM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0</v>
      </c>
    </row>
    <row r="22" spans="1:2">
      <c r="A22" s="4" t="s">
        <v>36</v>
      </c>
      <c r="B22" s="4" t="s">
        <v>37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8T18:02:54Z</dcterms:created>
  <dcterms:modified xmlns:dcterms="http://purl.org/dc/terms/" xmlns:xsi="http://www.w3.org/2001/XMLSchema-instance" xsi:type="dcterms:W3CDTF">2020-02-28T18:02:54Z</dcterms:modified>
</cp:coreProperties>
</file>